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5,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Sep. 30,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30, 2020</t>
        </is>
      </c>
    </row>
    <row r="2">
      <c r="A2" s="4" t="inlineStr">
        <is>
          <t>Wahed FTSE USA Shariah ETF</t>
        </is>
      </c>
    </row>
    <row r="3">
      <c r="A3" s="4" t="inlineStr">
        <is>
          <t>Wahed FTSE USA Shariah ETF</t>
        </is>
      </c>
    </row>
    <row r="4">
      <c r="A4" s="4" t="inlineStr">
        <is>
          <t>Investment Objective</t>
        </is>
      </c>
    </row>
    <row r="5">
      <c r="A5" s="4" t="inlineStr">
        <is>
          <t>The Wahed FTSE USA Shariah ETF (the “Fund”) seeks to track the total return performance, before fees and expenses, of the FTSE USA Shariah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other fees, such as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 0.50% Distribution and/or Service (Rule 12b-1) Fees 0.00% Other Expenses 0.00% Total Annual Fund Operating Expenses 0.50%</t>
        </is>
      </c>
    </row>
    <row r="10">
      <c r="A10" s="4" t="inlineStr">
        <is>
          <t>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51 3 Years: $160 5 Years: $280 10 Years: $628</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July 15, 2019 (commencement of operations) through May 31, 2020, the Fund’s portfolio turnover rate was 15% of the average value of its portfolio.</t>
        </is>
      </c>
    </row>
    <row r="16">
      <c r="A16" s="4" t="inlineStr">
        <is>
          <t>Principal Investment Strategies</t>
        </is>
      </c>
    </row>
    <row r="17">
      <c r="A17" s="4" t="inlineStr">
        <is>
          <t xml:space="preserve">The Fund uses a “passive management” (or indexing) approach to seek to track the total return performance, before fees and expenses, of the Index. The Index is composed of common stocks of large and mid-capitalization U.S. companies the characteristics of which meet the requirements of the Shariah and are consistent with Islamic principles as interpreted by subject-matter experts (each, a “Shariah-compliant company”). FTSE USA Shariah Index The Index is constructed using an objective, rules-based methodology and is comprised of those companies included in the FTSE USA Index that are determined to be Shariah-compliant companies based on their business activities and certain financial ratios, as described below. The Shariah-compliant companies are then weighted in the Index according to their market capitalization. Companies that receive income in excess of 5% of its total revenue from Shariah-prohibited activities are removed from the list of companies eligible for inclusion in the Index. Examples of such activities include: • Conventional finance (non-Islamic banking, finance and insurance, etc.); • Alcohol production or sale; • Pork related products and non-halal food production, packaging, and processing or any other activity related to pork and non-halal food; • Casino management, gambling, or adult entertainment; • Tobacco manufacturing or sale; and • Weapons, arms, and other defense manufacturing. Only those companies that pass the following financial ratios will be considered Shariah compliant: • Debt is less than 33.333% of total assets; • Cash and interest-bearing items are less than 33.333% of total assets; • Accounts receivable and cash are less than 50% of total assets; and • Total interest and non-compliant activities income should not exceed 5% of total revenue. The Index constituents are reviewed on an ongoing and annual basis to ensure they continue to be Shariah-compliant companies. The Index is reconstituted quarterly. If it is discovered during an ongoing review that a non-compliant security has been included in the Index in error, the security is removed from the Index and the Fund within two business days following the discovery of the error. The Index’s constituent securities are also reviewed on both an on-going basis and annual basis by a Shariah consultant, Yasaar Limited, to determine if any of the constituents should be considered for potential income remediation or Purification. Purification is the process by which an investor donates certain income earned from his or her investment in the Fund because certain of the Fund’s investments unintentionally earned small amounts of income deemed to be prohibited by Shariah principles, such as interest income. As discussed under “Dividend Purification,” the Fund will publish on its website the per share amount to be purified on a quarterly basis. The Fund’s Investment Strategy The Fund attempts to invest all, or substantially all, of its assets in the component securities that make up the Index. Under normal circumstances, at least 80% of the Fund’s total assets will be invested in the component securities of the Index. The investment adviser expects that, over time, the correlation between the Fund’s performance and that of the Index, before fees and expenses, will be 95% or better. The Fund will generally use a “replication” strategy to achieve its investment objective, meaning the Fund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such as tax diversification requirements that apply to the Fund but not to the Index). The Fund generally may invest up to 20% of its total assets in securities or other investments not included in the Index, but which comply with Shariah principles and which the Fund’s adviser believes will help the Fund track the Index. For example, the Fund may invest in securities that are not components of the Index to reflect various corporate actions and other changes to the Index (such as reconstitutions, additions, and deletions). The Fund may also invest up to 20% of its total assets in cash and other investments, such as cash equivalents and shares of other investment companies, each of which will be compatible with Shariah principles. Uninvested monies will be held in non-interest-bearing accounts. To the extent the Index concentrates ( i.e. , holds more than 25% of its total assets) in the securities of a particular industry or group of related industries, the Fund will concentrate its investments to approximately the same extent as the Index. The Fund is deemed to be “non-diversified,” which means that it may invest a greater percentage of its assets in the securities of a single issuer or a small number of issuers than if it was a diversified fund. </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xchange traded fund (“ETF”), and, as a result of an ETF’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 Passive Investment Risk.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Sector Risk . To the extent the Fund invests more heavily in particular sectors of the economy, its performance will be especially sensitive to developments that significantly affect those sectors. If such sectors underperform relative to the broader equity market, or if the sectors to which the Fund has less exposure relative to the broader equity market outperform relative to the broader equity market, the Fund’s performance may lag that of the broader equity market. The Fund may have significant exposure to the following sectors: ¡ Energy Sector Risk.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 Health Care Sector Risk . To the extent the Index concentrates in the securities of companies in the health care sector, the Fund will be concentrated in such securities to approximately the same extent.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 Shariah-Compliant Investing Risk. Islamic principles restrict the Fund’s ability to invest in certain market sectors, such as financial companies and conventional fixed-income securities, and reduce the size of the overall universe in which the Fund can invest. The strategy to reduce the investable universe may limit investment opportunities and adversely affect the Fund’s performance, especially in comparison to a more diversified fund. Because Islamic principles preclude the use of interest-paying instruments, cash reserves do not earn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nderlying Index Risk</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https://funds.wahedinvest.com or by calling the Fund toll free at 1-855-976-474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44" customWidth="1" min="2" max="2"/>
    <col width="80" customWidth="1" min="3" max="3"/>
  </cols>
  <sheetData>
    <row r="1">
      <c r="A1" s="1" t="inlineStr">
        <is>
          <t>Label</t>
        </is>
      </c>
      <c r="B1" s="1" t="inlineStr">
        <is>
          <t>Element</t>
        </is>
      </c>
      <c r="C1" s="2" t="inlineStr">
        <is>
          <t>Value</t>
        </is>
      </c>
    </row>
    <row r="2">
      <c r="A2" s="4" t="inlineStr">
        <is>
          <t>Wahed FTSE USA Shariah ETF</t>
        </is>
      </c>
    </row>
    <row r="3">
      <c r="A3" s="3" t="inlineStr">
        <is>
          <t>Prospectus [Line Items]</t>
        </is>
      </c>
      <c r="B3" s="4" t="inlineStr">
        <is>
          <t>rr_ProspectusLineItems</t>
        </is>
      </c>
    </row>
    <row r="4">
      <c r="A4" s="4" t="inlineStr">
        <is>
          <t>Risk/Return [Heading]</t>
        </is>
      </c>
      <c r="B4" s="4" t="inlineStr">
        <is>
          <t>rr_RiskReturnHeading</t>
        </is>
      </c>
      <c r="C4" s="4" t="inlineStr">
        <is>
          <t>Wahed FTSE USA Shariah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Wahed FTSE USA Shariah ETF (the “Fund”) seeks to track the total return performance, before fees and expenses, of the FTSE USA Shariah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other fees, such as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July 15, 2019 (commencement of operations) through May 31, 2020, the Fund’s portfolio turnover rate was 15% of the average value of its portfolio.</t>
        </is>
      </c>
    </row>
    <row r="12">
      <c r="A12" s="4" t="inlineStr">
        <is>
          <t>Portfolio Turnover, Rate</t>
        </is>
      </c>
      <c r="B12" s="4" t="inlineStr">
        <is>
          <t>rr_PortfolioTurnoverRate</t>
        </is>
      </c>
      <c r="C12" s="4" t="inlineStr">
        <is>
          <t>15.00%</t>
        </is>
      </c>
    </row>
    <row r="13">
      <c r="A13" s="4" t="inlineStr">
        <is>
          <t>Expense Exchange Traded Fund Commissions [Text]</t>
        </is>
      </c>
      <c r="B13" s="4" t="inlineStr">
        <is>
          <t>rr_ExpenseExchangeTradedFundCommissions</t>
        </is>
      </c>
      <c r="C13" s="4" t="inlineStr">
        <is>
          <t>This table and the Example below do not include the other fees, such as brokerage commissions and other fees to financial intermediaries, that investors may pay on their purchases and sales of Shar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uses a “passive management” (or indexing) approach to seek to track the total return performance, before fees and expenses, of the Index. The Index is composed of common stocks of large and mid-capitalization U.S. companies the characteristics of which meet the requirements of the Shariah and are consistent with Islamic principles as interpreted by subject-matter experts (each, a “Shariah-compliant company”). FTSE USA Shariah Index The Index is constructed using an objective, rules-based methodology and is comprised of those companies included in the FTSE USA Index that are determined to be Shariah-compliant companies based on their business activities and certain financial ratios, as described below. The Shariah-compliant companies are then weighted in the Index according to their market capitalization. Companies that receive income in excess of 5% of its total revenue from Shariah-prohibited activities are removed from the list of companies eligible for inclusion in the Index. Examples of such activities include: • Conventional finance (non-Islamic banking, finance and insurance, etc.); • Alcohol production or sale; • Pork related products and non-halal food production, packaging, and processing or any other activity related to pork and non-halal food; • Casino management, gambling, or adult entertainment; • Tobacco manufacturing or sale; and • Weapons, arms, and other defense manufacturing. Only those companies that pass the following financial ratios will be considered Shariah compliant: • Debt is less than 33.333% of total assets; • Cash and interest-bearing items are less than 33.333% of total assets; • Accounts receivable and cash are less than 50% of total assets; and • Total interest and non-compliant activities income should not exceed 5% of total revenue. The Index constituents are reviewed on an ongoing and annual basis to ensure they continue to be Shariah-compliant companies. The Index is reconstituted quarterly. If it is discovered during an ongoing review that a non-compliant security has been included in the Index in error, the security is removed from the Index and the Fund within two business days following the discovery of the error. The Index’s constituent securities are also reviewed on both an on-going basis and annual basis by a Shariah consultant, Yasaar Limited, to determine if any of the constituents should be considered for potential income remediation or Purification. Purification is the process by which an investor donates certain income earned from his or her investment in the Fund because certain of the Fund’s investments unintentionally earned small amounts of income deemed to be prohibited by Shariah principles, such as interest income. As discussed under “Dividend Purification,” the Fund will publish on its website the per share amount to be purified on a quarterly basis. The Fund’s Investment Strategy The Fund attempts to invest all, or substantially all, of its assets in the component securities that make up the Index. Under normal circumstances, at least 80% of the Fund’s total assets will be invested in the component securities of the Index. The investment adviser expects that, over time, the correlation between the Fund’s performance and that of the Index, before fees and expenses, will be 95% or better. The Fund will generally use a “replication” strategy to achieve its investment objective, meaning the Fund generally will invest in all of the component securities of the Index in approximately the sam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adviser believes it is in the best interests of the Fund ( e.g. , when replicating the Index involves practical difficulties or substantial costs, an Index constituent becomes temporarily illiquid, unavailable or less liquid, or as a result of legal restrictions or limitations such as tax diversification requirements that apply to the Fund but not to the Index). The Fund generally may invest up to 20% of its total assets in securities or other investments not included in the Index, but which comply with Shariah principles and which the Fund’s adviser believes will help the Fund track the Index. For example, the Fund may invest in securities that are not components of the Index to reflect various corporate actions and other changes to the Index (such as reconstitutions, additions, and deletions). The Fund may also invest up to 20% of its total assets in cash and other investments, such as cash equivalents and shares of other investment companies, each of which will be compatible with Shariah principles. Uninvested monies will be held in non-interest-bearing accounts. To the extent the Index concentrates ( i.e. , holds more than 25% of its total assets) in the securities of a particular industry or group of related industries, the Fund will concentrate its investments to approximately the same extent as the Index. The Fund is deemed to be “non-diversified,” which means that it may invest a greater percentage of its assets in the securities of a single issuer or a small number of issuers than if it was a diversified fund. </t>
        </is>
      </c>
    </row>
    <row r="19">
      <c r="A19" s="4" t="inlineStr">
        <is>
          <t>Strategy Portfolio Concentration [Text]</t>
        </is>
      </c>
      <c r="B19" s="4" t="inlineStr">
        <is>
          <t>rr_StrategyPortfolioConcentration</t>
        </is>
      </c>
      <c r="C19" s="4" t="inlineStr">
        <is>
          <t>To the extent the Index concentrates (i.e., holds more than 25% of its total assets) in the securities of a particular industry or group of related industries, the Fund will concentrate its investments to approximately the same extent as the Index. The Fund is deemed to be “non-diversified,” which means that it may invest a greater percentage of its assets in the securities of a single issuer or a small number of issuers than if it was a diversified fund.</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Equity Market Risk .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 The Fund is an exchange traded fund (“ETF”), and, as a result of an ETF’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ASDAQ Stock Market LL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Market Risk . The trading prices of equity securities and other instruments fluctuate in response to a variety of factors. The Fund’s NAV and market price may fluctuate significantly in response to these and other factors. As a result, an investor could lose money over short or long periods of time. • Non-Diversification Risk. 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 Passive Investment Risk. The Fund is not actively managed and the Adviser would not sell shares of an equity security due to current or projected underperformance of a security, industry or sector, unless that security is removed from the Index or the selling of shares of that security is otherwise required upon a rebalancing of the Index as addressed in the Index methodology. • Sector Risk . To the extent the Fund invests more heavily in particular sectors of the economy, its performance will be especially sensitive to developments that significantly affect those sectors. If such sectors underperform relative to the broader equity market, or if the sectors to which the Fund has less exposure relative to the broader equity market outperform relative to the broader equity market, the Fund’s performance may lag that of the broader equity market. The Fund may have significant exposure to the following sectors: ¡ Energy Sector Risk. The energy sector is comprised of energy, industrial, infrastructure, and logistics companies, and will therefore be susceptible to adverse economic, environmental, business, regulatory, or other occurrences affecting that sector. The energy sector has historically experienced substantial price volatility. At times, the performance of these investments may lag the performance of other sectors or the market as a whole. Companies operating in the energy sector are subject to specific risks, including, among others, fluctuations in commodity prices; reduced consumer demand for commodities such as oil, natural gas, or petroleum products; reduced availability of natural gas or other commodities for transporting, processing, storing, or delivering; slowdowns in new construction; extreme weather or other natural disasters; and threats of attack by terrorists on energy assets. Additionally, energy sector companies are subject to substantial government regulation and changes in the regulatory environment for energy companies may adversely impact their profitability. Over time, depletion of natural gas reserves and other energy reserves may also affect the profitability of energy companies. ¡ Information Technology Sector Risk. The Fund's investments are exposed to issuers conducting business in the Information Technology Sector. The Information Technology Sector includes companies that offer software and information technology services, manufacturers and distributors of technology hardware and equipment such as communications equipment, cellular phones, computers and peripherals, electronic equipment and related instruments and semiconductors. The Fund is subject to the risk that the securities of such issuers will underperform the market as a whole due to legislative or regulatory changes, adverse market conditions and/or increased competition affecting the Information Technology Sector. The prices of the securities of companies operating in the Information Technology Sector are closely tied to market competition, increased sensitivity to short product cycles and aggressive pricing, and problems with bringing products to market. ¡ Health Care Sector Risk . To the extent the Index concentrates in the securities of companies in the health care sector, the Fund will be concentrated in such securities to approximately the same extent.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Companies in the health care sector are heavily dependent on obtaining and defending patents, which may be time consuming and costly, and the expiration of patents may also adversely affect the profitability of these companies. Health care companies are also subject to extensive litigation based on product liability and similar claims. In addition, their products can become obsolete due to industry innovation, changes in technologies or other market developments. Many new products in the health care sector require significant research and development and may be subject to regulatory approvals, all of which may be time consuming and costly with no guarantee that any product will come to market. • Shariah-Compliant Investing Risk. Islamic principles restrict the Fund’s ability to invest in certain market sectors, such as financial companies and conventional fixed-income securities, and reduce the size of the overall universe in which the Fund can invest. The strategy to reduce the investable universe may limit investment opportunities and adversely affect the Fund’s performance, especially in comparison to a more diversified fund. Because Islamic principles preclude the use of interest-paying instruments, cash reserves do not earn income.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 Underlying Index Risk</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https://funds.wahedinvest.com or by calling the Fund toll free at 1-855-976-4747.</t>
        </is>
      </c>
    </row>
    <row r="26">
      <c r="A26" s="4" t="inlineStr">
        <is>
          <t>Performance One Year or Less [Text]</t>
        </is>
      </c>
      <c r="B26" s="4" t="inlineStr">
        <is>
          <t>rr_PerformanceOneYearOrLess</t>
        </is>
      </c>
      <c r="C26" s="4" t="inlineStr">
        <is>
          <t>Performance information for the Fund is not included because the Fund did not have a full calendar year of performance prior to the date of this Prospectus.</t>
        </is>
      </c>
    </row>
    <row r="27">
      <c r="A27" s="4" t="inlineStr">
        <is>
          <t>Performance Availability Phone [Text]</t>
        </is>
      </c>
      <c r="B27" s="4" t="inlineStr">
        <is>
          <t>rr_PerformanceAvailabilityPhone</t>
        </is>
      </c>
      <c r="C27" s="4" t="inlineStr">
        <is>
          <t>1-855-976-4747</t>
        </is>
      </c>
    </row>
    <row r="28">
      <c r="A28" s="4" t="inlineStr">
        <is>
          <t>Performance Availability Website Address [Text]</t>
        </is>
      </c>
      <c r="B28" s="4" t="inlineStr">
        <is>
          <t>rr_PerformanceAvailabilityWebSiteAddress</t>
        </is>
      </c>
      <c r="C28" s="4" t="inlineStr">
        <is>
          <t>https://funds.wahedinvest.com</t>
        </is>
      </c>
    </row>
    <row r="29">
      <c r="A29" s="4" t="inlineStr">
        <is>
          <t>Wahed FTSE USA Shariah ETF | Wahed FTSE USA Shariah ETF</t>
        </is>
      </c>
    </row>
    <row r="30">
      <c r="A30" s="3" t="inlineStr">
        <is>
          <t>Prospectus [Line Items]</t>
        </is>
      </c>
      <c r="B30" s="4" t="inlineStr">
        <is>
          <t>rr_ProspectusLineItems</t>
        </is>
      </c>
    </row>
    <row r="31">
      <c r="A31" s="4" t="inlineStr">
        <is>
          <t>Trading Symbol</t>
        </is>
      </c>
      <c r="B31" s="4" t="inlineStr">
        <is>
          <t>dei_TradingSymbol</t>
        </is>
      </c>
      <c r="C31" s="4" t="inlineStr">
        <is>
          <t>HLAL</t>
        </is>
      </c>
    </row>
    <row r="32">
      <c r="A32" s="4" t="inlineStr">
        <is>
          <t>Management Fees (as a percentage of Assets)</t>
        </is>
      </c>
      <c r="B32" s="4" t="inlineStr">
        <is>
          <t>rr_ManagementFeesOverAssets</t>
        </is>
      </c>
      <c r="C32" s="4" t="inlineStr">
        <is>
          <t>0.50%</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row>
    <row r="35">
      <c r="A35" s="4" t="inlineStr">
        <is>
          <t>Expenses (as a percentage of Assets)</t>
        </is>
      </c>
      <c r="B35" s="4" t="inlineStr">
        <is>
          <t>rr_ExpensesOverAssets</t>
        </is>
      </c>
      <c r="C35" s="4" t="inlineStr">
        <is>
          <t>0.50%</t>
        </is>
      </c>
    </row>
    <row r="36">
      <c r="A36" s="4" t="inlineStr">
        <is>
          <t>Expense Example, with Redemption, 1 Year</t>
        </is>
      </c>
      <c r="B36" s="4" t="inlineStr">
        <is>
          <t>rr_ExpenseExampleYear01</t>
        </is>
      </c>
      <c r="C36" s="5" t="n">
        <v>51</v>
      </c>
    </row>
    <row r="37">
      <c r="A37" s="4" t="inlineStr">
        <is>
          <t>Expense Example, with Redemption, 3 Years</t>
        </is>
      </c>
      <c r="B37" s="4" t="inlineStr">
        <is>
          <t>rr_ExpenseExampleYear03</t>
        </is>
      </c>
      <c r="C37" s="6" t="n">
        <v>160</v>
      </c>
    </row>
    <row r="38">
      <c r="A38" s="4" t="inlineStr">
        <is>
          <t>Expense Example, with Redemption, 5 Years</t>
        </is>
      </c>
      <c r="B38" s="4" t="inlineStr">
        <is>
          <t>rr_ExpenseExampleYear05</t>
        </is>
      </c>
      <c r="C38" s="6" t="n">
        <v>280</v>
      </c>
    </row>
    <row r="39">
      <c r="A39" s="4" t="inlineStr">
        <is>
          <t>Expense Example, with Redemption, 10 Years</t>
        </is>
      </c>
      <c r="B39" s="4" t="inlineStr">
        <is>
          <t>rr_ExpenseExampleYear10</t>
        </is>
      </c>
      <c r="C39" s="5" t="n">
        <v>6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6:27:03Z</dcterms:created>
  <dcterms:modified xmlns:dcterms="http://purl.org/dc/terms/" xmlns:xsi="http://www.w3.org/2001/XMLSchema-instance" xsi:type="dcterms:W3CDTF">2020-09-25T16:27:03Z</dcterms:modified>
</cp:coreProperties>
</file>